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4">
  <si>
    <t>Label</t>
  </si>
  <si>
    <t>Element</t>
  </si>
  <si>
    <t>Value</t>
  </si>
  <si>
    <t>Risk/Return:</t>
  </si>
  <si>
    <t>rr_RiskReturnAbstract</t>
  </si>
  <si>
    <t>Document Type</t>
  </si>
  <si>
    <t>dei_DocumentType</t>
  </si>
  <si>
    <t>Other</t>
  </si>
  <si>
    <t>Document Period End Date</t>
  </si>
  <si>
    <t>dei_DocumentPeriodEndDate</t>
  </si>
  <si>
    <t>Jun. 30,
		2016</t>
  </si>
  <si>
    <t>Registrant Name</t>
  </si>
  <si>
    <t>dei_EntityRegistrantName</t>
  </si>
  <si>
    <t>JPMorgan Trust I</t>
  </si>
  <si>
    <t>Central Index Key</t>
  </si>
  <si>
    <t>dei_EntityCentralIndexKey</t>
  </si>
  <si>
    <t>Amendment Flag</t>
  </si>
  <si>
    <t>dei_AmendmentFlag</t>
  </si>
  <si>
    <t>false</t>
  </si>
  <si>
    <t>Document Creation Date</t>
  </si>
  <si>
    <t>dei_DocumentCreationDate</t>
  </si>
  <si>
    <t>Mar. 14,
		2017</t>
  </si>
  <si>
    <t>Document Effective Date</t>
  </si>
  <si>
    <t>dei_DocumentEffectiveDate</t>
  </si>
  <si>
    <t>Prospectus Date</t>
  </si>
  <si>
    <t>rr_ProspectusDate</t>
  </si>
  <si>
    <t>Nov. 1,
		2016</t>
  </si>
  <si>
    <t>Nov. 01, 2016</t>
  </si>
  <si>
    <t xml:space="preserve">JPMORGAN SMARTRETIREMENT BLEND FUNDS JPMorgan SmartRetirement Blend 2060 Fund (Class A and Class C Shares) (a series of JPMorgan Trust I) Supplement dated March 14, 2017 to the Prospectus dated November 1, 2016, as supplemented Effective immediately, the fees and expenses for the JPMorgan SmartRetirement Blend 2060 Fund (the “Fund”) are updated. In connection with this update, the “Annual Fund Operating Expenses” and “Example” tables in the Fund’s prospectus are hereby replaced with the corresponding tables below. The tables below replace the corresponding tables on page 80-81 of the prospectus. ANNUAL FUND OPERATING EXPENSES (Expenses that you pay each year as a percentage of the value of your investment) Class A Class C Management Fees 0.25 % 0.25 % Distribution (Rule 12b-1) Fees 0.25 0.75 Other Expenses 19.03 19.02 Shareholder Service Fees 0.25 0.25 Remainder of Other Expenses 1 18.78 18.77 Acquired Fund (Underlying Funds) Fees and Expenses 1 0.27 0.27 Total Annual Fund Operating Expenses 19.80 20.29 Fee Waivers and Expense Reimbursements 2 (19.01 ) (19.00 ) Total Annual Fund Operating Expenses After Fee Waivers and Expense Reimbursements 2 0.79 1.29 1 “Remainder of Other Expenses” and “Acquired Fund (Underlying Funds) Fees and Expenses” are based on the Fund’s most recent semi-annual period ended December 31, 2016. 2 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and extraordinary expenses incurred by the Fund or an underlying fund and (2) Acquired Fund Fees and Expenses incurred by an underlying fund) exceed 0.79% and 1.29% of the average daily net assets of Class A and Class C Shares, respectively. This waiver is in effect through 10/31/17,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7 and total annual fund operating expenses thereafter. Your actual costs may be higher or lower. IF YOU SELL YOUR SHARES, YOUR COST WOULD BE: 1 Year 3 Years CLASS A SHARES ($) 527 3,906 CLASS C SHARES ($) 231 3,721 IF YOU DO NOT SELL YOUR SHARES, YOUR COST WOULD BE: 1 Year 3 Years CLASS A SHARES ($) 527 3,906 CLASS C SHARES ($) 131 3,721 INVESTORS SHOULD RETAIN THIS SUPPLEMENT WITH THE PROSPECTUS FOR FUTURE REFERENCE JPMORGAN SMARTRETIREMENT BLEND FUNDS JPMorgan SmartRetirement Blend 2060 Fund (Class R2 Shares) (a series of JPMorgan Trust I) Supplement dated March 14, 2017 to the Prospectus dated November 1, 2016, as supplemented Effective immediately, the fees and expenses for the JPMorgan SmartRetirement Blend 2060 Fund (the “Fund”) are updated. In connection with this update, the “Annual Fund Operating Expenses” and “Example” tables in the Fund’s prospectus are hereby replaced with the corresponding tables below. The tables below replace the corresponding tables on page 72 of the prospectus. ANNUAL FUND OPERATING EXPENSES (Expenses that you pay each year as a percentage of the value of your investment) Class R2 Management Fees 0.25 % Distribution (Rule 12b-1) Fees 0.50 Other Expenses 19.02 Shareholder Service Fees 0.25 Remainder of Other Expenses 1 18.77 Acquired Fund (Underlying Funds) Fees and Expenses 1 0.27 Total Annual Fund Operating Expenses 20.04 Fee Waivers and Expense Reimbursements 2 (19.00 ) Total Annual Fund Operating Expenses After Fee Waivers and Expense Reimbursements 2 1.04 1 “Remainder of Other Expenses” and “Acquired Fund (Underlying Funds) Fees and Expenses” are based on the Fund’s most recent semi-annual period ended December 31, 2016. 2 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and extraordinary expenses incurred by the Fund or an underlying fund and (2) Acquired Fund Fees and Expenses incurred by an underlying fund) exceed 1.04% of the average daily net assets of Class R2 Shares. This waiver is in effect through 10/31/17,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7 and total annual fund operating expenses thereafter. Your actual costs may be higher or lower. WHETHER OR NOT YOU SELL YOUR SHARES, YOUR COST WOULD BE: 1 Year 3 Years CLASS R2 SHARES ($) 106 3,670 INVESTORS SHOULD RETAIN THIS SUPPLEMENT WITH THE PROSPECTUS FOR FUTURE REFERENCE JPMORGAN SMARTRETIREMENT BLEND FUNDS JPMorgan SmartRetirement Blend 2060 Fund (Class R5 and Class R6 Shares) (a series of JPMorgan Trust I) Supplement dated March 14, 2017 to the Prospectus dated November 1, 2016, as supplemented Effective immediately, the fees and expenses for the JPMorgan SmartRetirement Blend 2060 Fund (the “Fund”) are updated. In connection with this update, the “Annual Fund Operating Expenses” and “Example” tables in the Fund’s prospectus are hereby replaced with the corresponding tables below. The tables below replace the corresponding tables on page 76 of the prospectus. ANNUAL FUND OPERATING EXPENSES (Expenses that you pay each year as a percentage of the value of your investment) Class R5 Class R6 Management Fees 0.25 % 0.25 % Distribution (Rule 12b-1) Fees NONE NONE Other Expenses 18.83 21.26 Shareholder Service Fees 0.05 NONE Remainder of Other Expenses 1 18.78 21.26 Acquired Fund (Underlying Funds) Fees and Expenses 1 0.27 0.27 Total Annual Fund Operating Expenses 19.35 21.78 Fee Waivers and Expense Reimbursements 2 (18.96 ) (21.49 ) Total Annual Fund Operating Expenses After Fee Waivers and Expense Reimbursements 2 0.39 0.29 1 “Remainder of Other Expenses” and “Acquired Fund (Underlying Funds) Fees and Expenses” are based on the Fund’s most recent semi-annual period ended December 31, 2016. 2 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and extraordinary expenses incurred by the Fund or an underlying fund and (2) Acquired Fund Fees and Expenses incurred by an underlying fund) exceed 0.39% and 0.29% of the average daily net assets of Class R5 and Class R6 Shares, respectively. This waiver is in effect through 10/31/17,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7 and total annual fund operating expenses thereafter. Your actual costs may be higher or lower. WHETHER OR NOT YOU SELL YOUR SHARES, YOUR COST WOULD BE: 1 Year 3 Years CLASS R5 SHARES ($) 40 3,528 CLASS R6 SHARES ($) 30 3,858 INVESTORS SHOULD RETAIN THIS SUPPLEMENT WITH THE PROSPECTUS FOR FUTURE REFERENCE JPMORGAN SMARTRETIREMENT BLEND FUNDS JPMorgan SmartRetirement Blend 2060 Fund (Select Class Shares) (a series of JPMorgan Trust I) Supplement dated March 14, 2017 to the Prospectus dated November 1, 2016, as supplemented Effective immediately, the fees and expenses for the JPMorgan SmartRetirement Blend 2060 Fund (the “Fund”) are updated. In connection with this update, the “Annual Fund Operating Expenses” and “Example” tables in the Fund’s prospectus are hereby replaced with the corresponding tables below. The tables below replace the corresponding tables on page 72 of the prospectus. ANNUAL FUND OPERATING EXPENSES (Expenses that you pay each year as a percentage of the value of your investment) Select Management Fees 0.25 % Distribution (Rule 12b-1) Fees NONE Other Expenses 17.70 Shareholder Service Fees 0.25 Remainder of Other Expenses 1 17.45 Acquired Fund (Underlying Funds) Fees and Expenses 1 0.27 Total Annual Fund Operating Expenses 18.22 Fee Waivers and Expense Reimbursements 2 (17.68 ) Total Annual Fund Operating Expenses After Fee Waivers and Expense Reimbursements 2 0.54 1 “Remainder of Other Expenses” and “Acquired Fund (Underlying Funds) Fees and Expenses” are based on the Fund’s most recent semi-annual period ended December 31, 2016. 2 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and extraordinary expenses incurred by the Fund or an underlying fund and (2) Acquired Fund Fees and Expenses incurred by an underlying fund) exceed 0.54% of the average daily net assets of Select Class Shares. This waiver is in effect through 10/31/17,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7 and total annual fund operating expenses thereafter. Your actual costs may be higher or lower. WHETHER OR NOT YOU SELL YOUR SHARES, YOUR COST WOULD BE: 1 Year 3 Years SELECT CLASS SHARES ($) 55 3,375 INVESTORS SHOULD RETAIN THIS SUPPLEMENT WITH THE PROSPECTUS FOR FUTURE REFERENCE </t>
  </si>
  <si>
    <t>Supplement [Text Block]</t>
  </si>
  <si>
    <t>jpmt_SupplementTextBlock</t>
  </si>
  <si>
    <t>A, C Shares | JPMorgan SmartRetirement Blend 2060 Fund</t>
  </si>
  <si>
    <t xml:space="preserve">JPMORGAN SMARTRETIREMENT BLEND FUNDS JPMorgan SmartRetirement Blend 2060 Fund (Class A and Class C Shares) (a series of JPMorgan Trust I) Supplement dated March 14, 2017 to the Prospectus dated November 1, 2016, as supplemented Effective immediately, the fees and expenses for the JPMorgan SmartRetirement Blend 2060 Fund (the “Fund”) are updated. In connection with this update, the “Annual Fund Operating Expenses” and “Example” tables in the Fund’s prospectus are hereby replaced with the corresponding tables below. The tables below replace the corresponding tables on page 80-81 of the prospectus. ANNUAL FUND OPERATING EXPENSES (Expenses that you pay each year as a percentage of the value of your investment) Class A Class C Management Fees 0.25 % 0.25 % Distribution (Rule 12b-1) Fees 0.25 0.75 Other Expenses 19.03 19.02 Shareholder Service Fees 0.25 0.25 Remainder of Other Expenses 1 18.78 18.77 Acquired Fund (Underlying Funds) Fees and Expenses 1 0.27 0.27 Total Annual Fund Operating Expenses 19.80 20.29 Fee Waivers and Expense Reimbursements 2 (19.01 ) (19.00 ) Total Annual Fund Operating Expenses After Fee Waivers and Expense Reimbursements 2 0.79 1.29 1 “Remainder of Other Expenses” and “Acquired Fund (Underlying Funds) Fees and Expenses” are based on the Fund’s most recent semi-annual period ended December 31, 2016. 2 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and extraordinary expenses incurred by the Fund or an underlying fund and (2) Acquired Fund Fees and Expenses incurred by an underlying fund) exceed 0.79% and 1.29% of the average daily net assets of Class A and Class C Shares, respectively. This waiver is in effect through 10/31/17,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7 and total annual fund operating expenses thereafter. Your actual costs may be higher or lower. IF YOU SELL YOUR SHARES, YOUR COST WOULD BE: 1 Year 3 Years CLASS A SHARES ($) 527 3,906 CLASS C SHARES ($) 231 3,721 IF YOU DO NOT SELL YOUR SHARES, YOUR COST WOULD BE: 1 Year 3 Years CLASS A SHARES ($) 527 3,906 CLASS C SHARES ($) 131 3,721 INVESTORS SHOULD RETAIN THIS SUPPLEMENT WITH THE PROSPECTUS FOR FUTURE REFERENCE </t>
  </si>
  <si>
    <t>Operating Expenses Caption [Text]</t>
  </si>
  <si>
    <t>rr_OperatingExpensesCaption</t>
  </si>
  <si>
    <t>ANNUAL FUND OPERATING EXPENSES</t>
  </si>
  <si>
    <t>Fee Waiver or Reimbursement over Assets, Date of Termination</t>
  </si>
  <si>
    <t>rr_FeeWaiverOrReimbursementOverAssetsDateOfTermination</t>
  </si>
  <si>
    <t>10/31/17</t>
  </si>
  <si>
    <t>Other Expenses, New Fund, Based on Estimates [Text]</t>
  </si>
  <si>
    <t>rr_OtherExpensesNewFundBasedOnEstimates</t>
  </si>
  <si>
    <t>"Remainder of Other Expenses" and "Acquired Fund (Underlying Funds) Fees and Expenses" are based on the Fund's most recent semi-annual period ended December 31, 2016.</t>
  </si>
  <si>
    <t>Acquired Fund Fees and Expenses, Based on Estimates [Text]</t>
  </si>
  <si>
    <t>rr_AcquiredFundFeesAndExpensesBasedOnEstimates</t>
  </si>
  <si>
    <t>"Acquired Fund (Underlying Funds) Fees and Expenses" are based on the Fund's most recent semi-annual period ended December 31, 2016.</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7 and total annual fund operating expenses thereafter.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A, C Shares | JPMorgan SmartRetirement Blend 2060 Fund | Class A</t>
  </si>
  <si>
    <t>Management Fees</t>
  </si>
  <si>
    <t>rr_ManagementFeesOverAssets</t>
  </si>
  <si>
    <t>0.25%</t>
  </si>
  <si>
    <t>Distribution (Rule 12b-1) Fees</t>
  </si>
  <si>
    <t>rr_DistributionAndService12b1FeesOverAssets</t>
  </si>
  <si>
    <t>Shareholder Service Fees</t>
  </si>
  <si>
    <t>rr_Component1OtherExpensesOverAssets</t>
  </si>
  <si>
    <t>Remainder of Other Expenses</t>
  </si>
  <si>
    <t>rr_Component2OtherExpensesOverAssets</t>
  </si>
  <si>
    <t>18.78%</t>
  </si>
  <si>
    <t>[1]</t>
  </si>
  <si>
    <t>Other Expenses</t>
  </si>
  <si>
    <t>rr_OtherExpensesOverAssets</t>
  </si>
  <si>
    <t>19.03%</t>
  </si>
  <si>
    <t>Acquired Fund (Underlying Funds) Fees and Expenses</t>
  </si>
  <si>
    <t>rr_AcquiredFundFeesAndExpensesOverAssets</t>
  </si>
  <si>
    <t>0.27%</t>
  </si>
  <si>
    <t>Total Annual Fund Operating Expenses</t>
  </si>
  <si>
    <t>rr_ExpensesOverAssets</t>
  </si>
  <si>
    <t>19.80%</t>
  </si>
  <si>
    <t>Fee Waivers and Expense Reimbursements</t>
  </si>
  <si>
    <t>rr_FeeWaiverOrReimbursementOverAssets</t>
  </si>
  <si>
    <t>(19.01%)</t>
  </si>
  <si>
    <t>[2]</t>
  </si>
  <si>
    <t>Total Annual Fund Operating Expenses After Fee Waivers and Expense Reimbursements</t>
  </si>
  <si>
    <t>rr_NetExpensesOverAssets</t>
  </si>
  <si>
    <t>0.79%</t>
  </si>
  <si>
    <t>1 Year</t>
  </si>
  <si>
    <t>rr_ExpenseExampleYear01</t>
  </si>
  <si>
    <t>3 Years</t>
  </si>
  <si>
    <t>rr_ExpenseExampleYear03</t>
  </si>
  <si>
    <t>rr_ExpenseExampleNoRedemptionYear01</t>
  </si>
  <si>
    <t>rr_ExpenseExampleNoRedemptionYear03</t>
  </si>
  <si>
    <t>A, C Shares | JPMorgan SmartRetirement Blend 2060 Fund | Class C</t>
  </si>
  <si>
    <t>0.75%</t>
  </si>
  <si>
    <t>18.77%</t>
  </si>
  <si>
    <t>19.02%</t>
  </si>
  <si>
    <t>20.29%</t>
  </si>
  <si>
    <t>(19.00%)</t>
  </si>
  <si>
    <t>1.29%</t>
  </si>
  <si>
    <t>R2 Shares | JPMorgan SmartRetirement Blend 2060 Fund</t>
  </si>
  <si>
    <t xml:space="preserve">JPMORGAN SMARTRETIREMENT BLEND FUNDS JPMorgan SmartRetirement Blend 2060 Fund (Class R2 Shares) (a series of JPMorgan Trust I) Supplement dated March 14, 2017 to the Prospectus dated November 1, 2016, as supplemented Effective immediately, the fees and expenses for the JPMorgan SmartRetirement Blend 2060 Fund (the “Fund”) are updated. In connection with this update, the “Annual Fund Operating Expenses” and “Example” tables in the Fund’s prospectus are hereby replaced with the corresponding tables below. The tables below replace the corresponding tables on page 72 of the prospectus. ANNUAL FUND OPERATING EXPENSES (Expenses that you pay each year as a percentage of the value of your investment) Class R2 Management Fees 0.25 % Distribution (Rule 12b-1) Fees 0.50 Other Expenses 19.02 Shareholder Service Fees 0.25 Remainder of Other Expenses 1 18.77 Acquired Fund (Underlying Funds) Fees and Expenses 1 0.27 Total Annual Fund Operating Expenses 20.04 Fee Waivers and Expense Reimbursements 2 (19.00 ) Total Annual Fund Operating Expenses After Fee Waivers and Expense Reimbursements 2 1.04 1 “Remainder of Other Expenses” and “Acquired Fund (Underlying Funds) Fees and Expenses” are based on the Fund’s most recent semi-annual period ended December 31, 2016. 2 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and extraordinary expenses incurred by the Fund or an underlying fund and (2) Acquired Fund Fees and Expenses incurred by an underlying fund) exceed 1.04% of the average daily net assets of Class R2 Shares. This waiver is in effect through 10/31/17,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7 and total annual fund operating expenses thereafter. Your actual costs may be higher or lower. WHETHER OR NOT YOU SELL YOUR SHARES, YOUR COST WOULD BE: 1 Year 3 Years CLASS R2 SHARES ($) 106 3,670 INVESTORS SHOULD RETAIN THIS SUPPLEMENT WITH THE PROSPECTUS FOR FUTURE REFERENCE </t>
  </si>
  <si>
    <t>WHETHER OR NOT YOU SELL YOUR SHARES, YOUR COST WOULD BE:</t>
  </si>
  <si>
    <t>R2 Shares | JPMorgan SmartRetirement Blend 2060 Fund | Class R2</t>
  </si>
  <si>
    <t>0.50%</t>
  </si>
  <si>
    <t>20.04%</t>
  </si>
  <si>
    <t>[3]</t>
  </si>
  <si>
    <t>1.04%</t>
  </si>
  <si>
    <t>R5, R6 Shares | JPMorgan SmartRetirement Blend 2060 Fund</t>
  </si>
  <si>
    <t xml:space="preserve">JPMORGAN SMARTRETIREMENT BLEND FUNDS JPMorgan SmartRetirement Blend 2060 Fund (Class R5 and Class R6 Shares) (a series of JPMorgan Trust I) Supplement dated March 14, 2017 to the Prospectus dated November 1, 2016, as supplemented Effective immediately, the fees and expenses for the JPMorgan SmartRetirement Blend 2060 Fund (the “Fund”) are updated. In connection with this update, the “Annual Fund Operating Expenses” and “Example” tables in the Fund’s prospectus are hereby replaced with the corresponding tables below. The tables below replace the corresponding tables on page 76 of the prospectus. ANNUAL FUND OPERATING EXPENSES (Expenses that you pay each year as a percentage of the value of your investment) Class R5 Class R6 Management Fees 0.25 % 0.25 % Distribution (Rule 12b-1) Fees NONE NONE Other Expenses 18.83 21.26 Shareholder Service Fees 0.05 NONE Remainder of Other Expenses 1 18.78 21.26 Acquired Fund (Underlying Funds) Fees and Expenses 1 0.27 0.27 Total Annual Fund Operating Expenses 19.35 21.78 Fee Waivers and Expense Reimbursements 2 (18.96 ) (21.49 ) Total Annual Fund Operating Expenses After Fee Waivers and Expense Reimbursements 2 0.39 0.29 1 “Remainder of Other Expenses” and “Acquired Fund (Underlying Funds) Fees and Expenses” are based on the Fund’s most recent semi-annual period ended December 31, 2016. 2 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and extraordinary expenses incurred by the Fund or an underlying fund and (2) Acquired Fund Fees and Expenses incurred by an underlying fund) exceed 0.39% and 0.29% of the average daily net assets of Class R5 and Class R6 Shares, respectively. This waiver is in effect through 10/31/17,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7 and total annual fund operating expenses thereafter. Your actual costs may be higher or lower. WHETHER OR NOT YOU SELL YOUR SHARES, YOUR COST WOULD BE: 1 Year 3 Years CLASS R5 SHARES ($) 40 3,528 CLASS R6 SHARES ($) 30 3,858 INVESTORS SHOULD RETAIN THIS SUPPLEMENT WITH THE PROSPECTUS FOR FUTURE REFERENCE </t>
  </si>
  <si>
    <t>R5, R6 Shares | JPMorgan SmartRetirement Blend 2060 Fund | Class R5</t>
  </si>
  <si>
    <t xml:space="preserve">none
				</t>
  </si>
  <si>
    <t>0.05%</t>
  </si>
  <si>
    <t>18.83%</t>
  </si>
  <si>
    <t>19.35%</t>
  </si>
  <si>
    <t>(18.96%)</t>
  </si>
  <si>
    <t>[4]</t>
  </si>
  <si>
    <t>0.39%</t>
  </si>
  <si>
    <t>R5, R6 Shares | JPMorgan SmartRetirement Blend 2060 Fund | Class R6</t>
  </si>
  <si>
    <t>21.26%</t>
  </si>
  <si>
    <t>21.78%</t>
  </si>
  <si>
    <t>(21.49%)</t>
  </si>
  <si>
    <t>0.29%</t>
  </si>
  <si>
    <t>Select Shares | JPMorgan SmartRetirement Blend 2060 Fund</t>
  </si>
  <si>
    <t xml:space="preserve">JPMORGAN SMARTRETIREMENT BLEND FUNDS JPMorgan SmartRetirement Blend 2060 Fund (Select Class Shares) (a series of JPMorgan Trust I) Supplement dated March 14, 2017 to the Prospectus dated November 1, 2016, as supplemented Effective immediately, the fees and expenses for the JPMorgan SmartRetirement Blend 2060 Fund (the “Fund”) are updated. In connection with this update, the “Annual Fund Operating Expenses” and “Example” tables in the Fund’s prospectus are hereby replaced with the corresponding tables below. The tables below replace the corresponding tables on page 72 of the prospectus. ANNUAL FUND OPERATING EXPENSES (Expenses that you pay each year as a percentage of the value of your investment) Select Management Fees 0.25 % Distribution (Rule 12b-1) Fees NONE Other Expenses 17.70 Shareholder Service Fees 0.25 Remainder of Other Expenses 1 17.45 Acquired Fund (Underlying Funds) Fees and Expenses 1 0.27 Total Annual Fund Operating Expenses 18.22 Fee Waivers and Expense Reimbursements 2 (17.68 ) Total Annual Fund Operating Expenses After Fee Waivers and Expense Reimbursements 2 0.54 1 “Remainder of Other Expenses” and “Acquired Fund (Underlying Funds) Fees and Expenses” are based on the Fund’s most recent semi-annual period ended December 31, 2016. 2 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and extraordinary expenses incurred by the Fund or an underlying fund and (2) Acquired Fund Fees and Expenses incurred by an underlying fund) exceed 0.54% of the average daily net assets of Select Class Shares. This waiver is in effect through 10/31/17,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7 and total annual fund operating expenses thereafter. Your actual costs may be higher or lower. WHETHER OR NOT YOU SELL YOUR SHARES, YOUR COST WOULD BE: 1 Year 3 Years SELECT CLASS SHARES ($) 55 3,375 INVESTORS SHOULD RETAIN THIS SUPPLEMENT WITH THE PROSPECTUS FOR FUTURE REFERENCE </t>
  </si>
  <si>
    <t>Select Shares | JPMorgan SmartRetirement Blend 2060 Fund | Select Class</t>
  </si>
  <si>
    <t>17.45%</t>
  </si>
  <si>
    <t>17.70%</t>
  </si>
  <si>
    <t>18.22%</t>
  </si>
  <si>
    <t>(17.68%)</t>
  </si>
  <si>
    <t>[5]</t>
  </si>
  <si>
    <t>0.54%</t>
  </si>
  <si>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and extraordinary expenses incurred by the Fund or an underlying fund and (2) Acquired Fund Fees and Expenses incurred by an underlying fund) exceed 0.79% and 1.29% of the average daily net assets of Class A and Class C Shares, respectively. This waiver is in effect through 10/31/17, at which time the adviser and/or its affiliates will determine whether to renew or revise it.</t>
  </si>
  <si>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and extraordinary expenses incurred by the Fund or an underlying fund and (2) Acquired Fund Fees and Expenses incurred by an underlying fund) exceed 1.04% of the average daily net assets of Class R2 Shares. This waiver is in effect through 10/31/17, at which time the adviser and/or its affiliates will determine whether to renew or revise it.</t>
  </si>
  <si>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and extraordinary expenses incurred by the Fund or an underlying fund and (2) Acquired Fund Fees and Expenses incurred by an underlying fund) exceed 0.39% and 0.29% of the average daily net assets of Class R5 and Class R6 Shares, respectively. This waiver is in effect through 10/31/17, at which time the adviser and/or its affiliates will determine whether to renew or revise it.</t>
  </si>
  <si>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and extraordinary expenses incurred by the Fund or an underlying fund and (2) Acquired Fund Fees and Expenses incurred by an underlying fund) exceed 0.54% of the average daily net assets of Select Class Shares. This waiver is in effect through 10/31/17, at which time the adviser and/or its affiliates will determine whether to renew or revise i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21728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c r="B12" s="4" t="s">
        <v>43</v>
      </c>
      <c r="C12" s="4" t="s">
        <v>44</v>
      </c>
    </row>
    <row r="13" spans="1:4">
      <c r="A13" s="4" t="s">
        <v>45</v>
      </c>
      <c r="B13" s="4" t="s">
        <v>46</v>
      </c>
      <c r="C13" s="4" t="s">
        <v>47</v>
      </c>
    </row>
    <row r="14" spans="1:4">
      <c r="A14" s="4" t="s">
        <v>48</v>
      </c>
      <c r="B14" s="4" t="s">
        <v>49</v>
      </c>
      <c r="C14" s="4" t="s">
        <v>50</v>
      </c>
    </row>
    <row r="15" spans="1:4">
      <c r="A15" s="4" t="s">
        <v>51</v>
      </c>
      <c r="B15" s="4" t="s">
        <v>52</v>
      </c>
      <c r="C15" s="4" t="s">
        <v>53</v>
      </c>
    </row>
    <row r="16" spans="1:4">
      <c r="A16" s="4" t="s">
        <v>54</v>
      </c>
      <c r="B16" s="4" t="s">
        <v>55</v>
      </c>
      <c r="C16" s="4" t="s">
        <v>56</v>
      </c>
    </row>
    <row r="17" spans="1:4">
      <c r="A17" s="4" t="s">
        <v>57</v>
      </c>
    </row>
    <row r="18" spans="1:4">
      <c r="A18" s="3" t="s">
        <v>3</v>
      </c>
      <c r="B18" s="4" t="s">
        <v>4</v>
      </c>
    </row>
    <row r="19" spans="1:4">
      <c r="A19" s="4" t="s">
        <v>58</v>
      </c>
      <c r="B19" s="4" t="s">
        <v>59</v>
      </c>
      <c r="C19" s="4" t="s">
        <v>60</v>
      </c>
    </row>
    <row r="20" spans="1:4">
      <c r="A20" s="4" t="s">
        <v>61</v>
      </c>
      <c r="B20" s="4" t="s">
        <v>62</v>
      </c>
      <c r="C20" s="4" t="s">
        <v>60</v>
      </c>
    </row>
    <row r="21" spans="1:4">
      <c r="A21" s="4" t="s">
        <v>63</v>
      </c>
      <c r="B21" s="4" t="s">
        <v>64</v>
      </c>
      <c r="C21" s="4" t="s">
        <v>60</v>
      </c>
    </row>
    <row r="22" spans="1:4">
      <c r="A22" s="4" t="s">
        <v>65</v>
      </c>
      <c r="B22" s="4" t="s">
        <v>66</v>
      </c>
      <c r="C22" s="4" t="s">
        <v>67</v>
      </c>
      <c r="D22" s="4" t="s">
        <v>68</v>
      </c>
    </row>
    <row r="23" spans="1:4">
      <c r="A23" s="4" t="s">
        <v>69</v>
      </c>
      <c r="B23" s="4" t="s">
        <v>70</v>
      </c>
      <c r="C23" s="4" t="s">
        <v>71</v>
      </c>
    </row>
    <row r="24" spans="1:4">
      <c r="A24" s="4" t="s">
        <v>72</v>
      </c>
      <c r="B24" s="4" t="s">
        <v>73</v>
      </c>
      <c r="C24" s="4" t="s">
        <v>74</v>
      </c>
      <c r="D24" s="4" t="s">
        <v>68</v>
      </c>
    </row>
    <row r="25" spans="1:4">
      <c r="A25" s="4" t="s">
        <v>75</v>
      </c>
      <c r="B25" s="4" t="s">
        <v>76</v>
      </c>
      <c r="C25" s="4" t="s">
        <v>77</v>
      </c>
    </row>
    <row r="26" spans="1:4">
      <c r="A26" s="4" t="s">
        <v>78</v>
      </c>
      <c r="B26" s="4" t="s">
        <v>79</v>
      </c>
      <c r="C26" s="4" t="s">
        <v>80</v>
      </c>
      <c r="D26" s="4" t="s">
        <v>81</v>
      </c>
    </row>
    <row r="27" spans="1:4">
      <c r="A27" s="4" t="s">
        <v>82</v>
      </c>
      <c r="B27" s="4" t="s">
        <v>83</v>
      </c>
      <c r="C27" s="4" t="s">
        <v>84</v>
      </c>
      <c r="D27" s="4" t="s">
        <v>81</v>
      </c>
    </row>
    <row r="28" spans="1:4">
      <c r="A28" s="4" t="s">
        <v>85</v>
      </c>
      <c r="B28" s="6" t="s">
        <v>86</v>
      </c>
      <c r="C28" s="7" t="n">
        <v>527</v>
      </c>
    </row>
    <row r="29" spans="1:4">
      <c r="A29" s="4" t="s">
        <v>87</v>
      </c>
      <c r="B29" s="6" t="s">
        <v>88</v>
      </c>
      <c r="C29" s="5" t="n">
        <v>3906</v>
      </c>
    </row>
    <row r="30" spans="1:4">
      <c r="A30" s="4" t="s">
        <v>85</v>
      </c>
      <c r="B30" s="6" t="s">
        <v>89</v>
      </c>
      <c r="C30" s="5" t="n">
        <v>527</v>
      </c>
    </row>
    <row r="31" spans="1:4">
      <c r="A31" s="4" t="s">
        <v>87</v>
      </c>
      <c r="B31" s="6" t="s">
        <v>90</v>
      </c>
      <c r="C31" s="7" t="n">
        <v>3906</v>
      </c>
    </row>
    <row r="32" spans="1:4">
      <c r="A32" s="4" t="s">
        <v>91</v>
      </c>
    </row>
    <row r="33" spans="1:4">
      <c r="A33" s="3" t="s">
        <v>3</v>
      </c>
      <c r="B33" s="4" t="s">
        <v>4</v>
      </c>
    </row>
    <row r="34" spans="1:4">
      <c r="A34" s="4" t="s">
        <v>58</v>
      </c>
      <c r="B34" s="4" t="s">
        <v>59</v>
      </c>
      <c r="C34" s="4" t="s">
        <v>60</v>
      </c>
    </row>
    <row r="35" spans="1:4">
      <c r="A35" s="4" t="s">
        <v>61</v>
      </c>
      <c r="B35" s="4" t="s">
        <v>62</v>
      </c>
      <c r="C35" s="4" t="s">
        <v>92</v>
      </c>
    </row>
    <row r="36" spans="1:4">
      <c r="A36" s="4" t="s">
        <v>63</v>
      </c>
      <c r="B36" s="4" t="s">
        <v>64</v>
      </c>
      <c r="C36" s="4" t="s">
        <v>60</v>
      </c>
    </row>
    <row r="37" spans="1:4">
      <c r="A37" s="4" t="s">
        <v>65</v>
      </c>
      <c r="B37" s="4" t="s">
        <v>66</v>
      </c>
      <c r="C37" s="4" t="s">
        <v>93</v>
      </c>
      <c r="D37" s="4" t="s">
        <v>68</v>
      </c>
    </row>
    <row r="38" spans="1:4">
      <c r="A38" s="4" t="s">
        <v>69</v>
      </c>
      <c r="B38" s="4" t="s">
        <v>70</v>
      </c>
      <c r="C38" s="4" t="s">
        <v>94</v>
      </c>
    </row>
    <row r="39" spans="1:4">
      <c r="A39" s="4" t="s">
        <v>72</v>
      </c>
      <c r="B39" s="4" t="s">
        <v>73</v>
      </c>
      <c r="C39" s="4" t="s">
        <v>74</v>
      </c>
      <c r="D39" s="4" t="s">
        <v>68</v>
      </c>
    </row>
    <row r="40" spans="1:4">
      <c r="A40" s="4" t="s">
        <v>75</v>
      </c>
      <c r="B40" s="4" t="s">
        <v>76</v>
      </c>
      <c r="C40" s="4" t="s">
        <v>95</v>
      </c>
    </row>
    <row r="41" spans="1:4">
      <c r="A41" s="4" t="s">
        <v>78</v>
      </c>
      <c r="B41" s="4" t="s">
        <v>79</v>
      </c>
      <c r="C41" s="4" t="s">
        <v>96</v>
      </c>
      <c r="D41" s="4" t="s">
        <v>81</v>
      </c>
    </row>
    <row r="42" spans="1:4">
      <c r="A42" s="4" t="s">
        <v>82</v>
      </c>
      <c r="B42" s="4" t="s">
        <v>83</v>
      </c>
      <c r="C42" s="4" t="s">
        <v>97</v>
      </c>
      <c r="D42" s="4" t="s">
        <v>81</v>
      </c>
    </row>
    <row r="43" spans="1:4">
      <c r="A43" s="4" t="s">
        <v>85</v>
      </c>
      <c r="B43" s="6" t="s">
        <v>86</v>
      </c>
      <c r="C43" s="7" t="n">
        <v>231</v>
      </c>
    </row>
    <row r="44" spans="1:4">
      <c r="A44" s="4" t="s">
        <v>87</v>
      </c>
      <c r="B44" s="6" t="s">
        <v>88</v>
      </c>
      <c r="C44" s="5" t="n">
        <v>3721</v>
      </c>
    </row>
    <row r="45" spans="1:4">
      <c r="A45" s="4" t="s">
        <v>85</v>
      </c>
      <c r="B45" s="6" t="s">
        <v>89</v>
      </c>
      <c r="C45" s="5" t="n">
        <v>131</v>
      </c>
    </row>
    <row r="46" spans="1:4">
      <c r="A46" s="4" t="s">
        <v>87</v>
      </c>
      <c r="B46" s="6" t="s">
        <v>90</v>
      </c>
      <c r="C46" s="7" t="n">
        <v>3721</v>
      </c>
    </row>
    <row r="47" spans="1:4">
      <c r="A47" s="4" t="s">
        <v>98</v>
      </c>
    </row>
    <row r="48" spans="1:4">
      <c r="A48" s="3" t="s">
        <v>3</v>
      </c>
      <c r="B48" s="4" t="s">
        <v>4</v>
      </c>
    </row>
    <row r="49" spans="1:4">
      <c r="A49" s="4" t="s">
        <v>29</v>
      </c>
      <c r="B49" s="4" t="s">
        <v>30</v>
      </c>
      <c r="C49" s="4" t="s">
        <v>99</v>
      </c>
    </row>
    <row r="50" spans="1:4">
      <c r="A50" s="4" t="s">
        <v>33</v>
      </c>
      <c r="B50" s="4" t="s">
        <v>34</v>
      </c>
      <c r="C50" s="4" t="s">
        <v>35</v>
      </c>
    </row>
    <row r="51" spans="1:4">
      <c r="A51" s="4" t="s">
        <v>36</v>
      </c>
      <c r="B51" s="4" t="s">
        <v>37</v>
      </c>
      <c r="C51" s="4" t="s">
        <v>38</v>
      </c>
    </row>
    <row r="52" spans="1:4">
      <c r="A52" s="4" t="s">
        <v>39</v>
      </c>
      <c r="B52" s="4" t="s">
        <v>40</v>
      </c>
      <c r="C52" s="4" t="s">
        <v>41</v>
      </c>
    </row>
    <row r="53" spans="1:4">
      <c r="A53" s="4" t="s">
        <v>42</v>
      </c>
      <c r="B53" s="4" t="s">
        <v>43</v>
      </c>
      <c r="C53" s="4" t="s">
        <v>44</v>
      </c>
    </row>
    <row r="54" spans="1:4">
      <c r="A54" s="4" t="s">
        <v>45</v>
      </c>
      <c r="B54" s="4" t="s">
        <v>46</v>
      </c>
      <c r="C54" s="4" t="s">
        <v>47</v>
      </c>
    </row>
    <row r="55" spans="1:4">
      <c r="A55" s="4" t="s">
        <v>48</v>
      </c>
      <c r="B55" s="4" t="s">
        <v>49</v>
      </c>
      <c r="C55" s="4" t="s">
        <v>50</v>
      </c>
    </row>
    <row r="56" spans="1:4">
      <c r="A56" s="4" t="s">
        <v>51</v>
      </c>
      <c r="B56" s="4" t="s">
        <v>52</v>
      </c>
      <c r="C56" s="4" t="s">
        <v>100</v>
      </c>
    </row>
    <row r="57" spans="1:4">
      <c r="A57" s="4" t="s">
        <v>54</v>
      </c>
      <c r="B57" s="4" t="s">
        <v>55</v>
      </c>
      <c r="C57" s="4" t="s">
        <v>100</v>
      </c>
    </row>
    <row r="58" spans="1:4">
      <c r="A58" s="4" t="s">
        <v>101</v>
      </c>
    </row>
    <row r="59" spans="1:4">
      <c r="A59" s="3" t="s">
        <v>3</v>
      </c>
      <c r="B59" s="4" t="s">
        <v>4</v>
      </c>
    </row>
    <row r="60" spans="1:4">
      <c r="A60" s="4" t="s">
        <v>58</v>
      </c>
      <c r="B60" s="4" t="s">
        <v>59</v>
      </c>
      <c r="C60" s="4" t="s">
        <v>60</v>
      </c>
    </row>
    <row r="61" spans="1:4">
      <c r="A61" s="4" t="s">
        <v>61</v>
      </c>
      <c r="B61" s="4" t="s">
        <v>62</v>
      </c>
      <c r="C61" s="4" t="s">
        <v>102</v>
      </c>
    </row>
    <row r="62" spans="1:4">
      <c r="A62" s="4" t="s">
        <v>63</v>
      </c>
      <c r="B62" s="4" t="s">
        <v>64</v>
      </c>
      <c r="C62" s="4" t="s">
        <v>60</v>
      </c>
    </row>
    <row r="63" spans="1:4">
      <c r="A63" s="4" t="s">
        <v>65</v>
      </c>
      <c r="B63" s="4" t="s">
        <v>66</v>
      </c>
      <c r="C63" s="4" t="s">
        <v>93</v>
      </c>
      <c r="D63" s="4" t="s">
        <v>68</v>
      </c>
    </row>
    <row r="64" spans="1:4">
      <c r="A64" s="4" t="s">
        <v>69</v>
      </c>
      <c r="B64" s="4" t="s">
        <v>70</v>
      </c>
      <c r="C64" s="4" t="s">
        <v>94</v>
      </c>
    </row>
    <row r="65" spans="1:4">
      <c r="A65" s="4" t="s">
        <v>72</v>
      </c>
      <c r="B65" s="4" t="s">
        <v>73</v>
      </c>
      <c r="C65" s="4" t="s">
        <v>74</v>
      </c>
      <c r="D65" s="4" t="s">
        <v>68</v>
      </c>
    </row>
    <row r="66" spans="1:4">
      <c r="A66" s="4" t="s">
        <v>75</v>
      </c>
      <c r="B66" s="4" t="s">
        <v>76</v>
      </c>
      <c r="C66" s="4" t="s">
        <v>103</v>
      </c>
    </row>
    <row r="67" spans="1:4">
      <c r="A67" s="4" t="s">
        <v>78</v>
      </c>
      <c r="B67" s="4" t="s">
        <v>79</v>
      </c>
      <c r="C67" s="4" t="s">
        <v>96</v>
      </c>
      <c r="D67" s="4" t="s">
        <v>104</v>
      </c>
    </row>
    <row r="68" spans="1:4">
      <c r="A68" s="4" t="s">
        <v>82</v>
      </c>
      <c r="B68" s="4" t="s">
        <v>83</v>
      </c>
      <c r="C68" s="4" t="s">
        <v>105</v>
      </c>
      <c r="D68" s="4" t="s">
        <v>104</v>
      </c>
    </row>
    <row r="69" spans="1:4">
      <c r="A69" s="4" t="s">
        <v>85</v>
      </c>
      <c r="B69" s="6" t="s">
        <v>86</v>
      </c>
      <c r="C69" s="7" t="n">
        <v>106</v>
      </c>
    </row>
    <row r="70" spans="1:4">
      <c r="A70" s="4" t="s">
        <v>87</v>
      </c>
      <c r="B70" s="6" t="s">
        <v>88</v>
      </c>
      <c r="C70" s="5" t="n">
        <v>3670</v>
      </c>
    </row>
    <row r="71" spans="1:4">
      <c r="A71" s="4" t="s">
        <v>85</v>
      </c>
      <c r="B71" s="6" t="s">
        <v>89</v>
      </c>
      <c r="C71" s="5" t="n">
        <v>106</v>
      </c>
    </row>
    <row r="72" spans="1:4">
      <c r="A72" s="4" t="s">
        <v>87</v>
      </c>
      <c r="B72" s="6" t="s">
        <v>90</v>
      </c>
      <c r="C72" s="7" t="n">
        <v>3670</v>
      </c>
    </row>
    <row r="73" spans="1:4">
      <c r="A73" s="4" t="s">
        <v>106</v>
      </c>
    </row>
    <row r="74" spans="1:4">
      <c r="A74" s="3" t="s">
        <v>3</v>
      </c>
      <c r="B74" s="4" t="s">
        <v>4</v>
      </c>
    </row>
    <row r="75" spans="1:4">
      <c r="A75" s="4" t="s">
        <v>29</v>
      </c>
      <c r="B75" s="4" t="s">
        <v>30</v>
      </c>
      <c r="C75" s="4" t="s">
        <v>107</v>
      </c>
    </row>
    <row r="76" spans="1:4">
      <c r="A76" s="4" t="s">
        <v>33</v>
      </c>
      <c r="B76" s="4" t="s">
        <v>34</v>
      </c>
      <c r="C76" s="4" t="s">
        <v>35</v>
      </c>
    </row>
    <row r="77" spans="1:4">
      <c r="A77" s="4" t="s">
        <v>36</v>
      </c>
      <c r="B77" s="4" t="s">
        <v>37</v>
      </c>
      <c r="C77" s="4" t="s">
        <v>38</v>
      </c>
    </row>
    <row r="78" spans="1:4">
      <c r="A78" s="4" t="s">
        <v>39</v>
      </c>
      <c r="B78" s="4" t="s">
        <v>40</v>
      </c>
      <c r="C78" s="4" t="s">
        <v>41</v>
      </c>
    </row>
    <row r="79" spans="1:4">
      <c r="A79" s="4" t="s">
        <v>42</v>
      </c>
      <c r="B79" s="4" t="s">
        <v>43</v>
      </c>
      <c r="C79" s="4" t="s">
        <v>44</v>
      </c>
    </row>
    <row r="80" spans="1:4">
      <c r="A80" s="4" t="s">
        <v>45</v>
      </c>
      <c r="B80" s="4" t="s">
        <v>46</v>
      </c>
      <c r="C80" s="4" t="s">
        <v>47</v>
      </c>
    </row>
    <row r="81" spans="1:4">
      <c r="A81" s="4" t="s">
        <v>48</v>
      </c>
      <c r="B81" s="4" t="s">
        <v>49</v>
      </c>
      <c r="C81" s="4" t="s">
        <v>50</v>
      </c>
    </row>
    <row r="82" spans="1:4">
      <c r="A82" s="4" t="s">
        <v>51</v>
      </c>
      <c r="B82" s="4" t="s">
        <v>52</v>
      </c>
      <c r="C82" s="4" t="s">
        <v>100</v>
      </c>
    </row>
    <row r="83" spans="1:4">
      <c r="A83" s="4" t="s">
        <v>54</v>
      </c>
      <c r="B83" s="4" t="s">
        <v>55</v>
      </c>
      <c r="C83" s="4" t="s">
        <v>100</v>
      </c>
    </row>
    <row r="84" spans="1:4">
      <c r="A84" s="4" t="s">
        <v>108</v>
      </c>
    </row>
    <row r="85" spans="1:4">
      <c r="A85" s="3" t="s">
        <v>3</v>
      </c>
      <c r="B85" s="4" t="s">
        <v>4</v>
      </c>
    </row>
    <row r="86" spans="1:4">
      <c r="A86" s="4" t="s">
        <v>58</v>
      </c>
      <c r="B86" s="4" t="s">
        <v>59</v>
      </c>
      <c r="C86" s="4" t="s">
        <v>60</v>
      </c>
    </row>
    <row r="87" spans="1:4">
      <c r="A87" s="4" t="s">
        <v>61</v>
      </c>
      <c r="B87" s="4" t="s">
        <v>62</v>
      </c>
      <c r="C87" s="4" t="s">
        <v>109</v>
      </c>
    </row>
    <row r="88" spans="1:4">
      <c r="A88" s="4" t="s">
        <v>63</v>
      </c>
      <c r="B88" s="4" t="s">
        <v>64</v>
      </c>
      <c r="C88" s="4" t="s">
        <v>110</v>
      </c>
    </row>
    <row r="89" spans="1:4">
      <c r="A89" s="4" t="s">
        <v>65</v>
      </c>
      <c r="B89" s="4" t="s">
        <v>66</v>
      </c>
      <c r="C89" s="4" t="s">
        <v>67</v>
      </c>
      <c r="D89" s="4" t="s">
        <v>68</v>
      </c>
    </row>
    <row r="90" spans="1:4">
      <c r="A90" s="4" t="s">
        <v>69</v>
      </c>
      <c r="B90" s="4" t="s">
        <v>70</v>
      </c>
      <c r="C90" s="4" t="s">
        <v>111</v>
      </c>
    </row>
    <row r="91" spans="1:4">
      <c r="A91" s="4" t="s">
        <v>72</v>
      </c>
      <c r="B91" s="4" t="s">
        <v>73</v>
      </c>
      <c r="C91" s="4" t="s">
        <v>74</v>
      </c>
      <c r="D91" s="4" t="s">
        <v>68</v>
      </c>
    </row>
    <row r="92" spans="1:4">
      <c r="A92" s="4" t="s">
        <v>75</v>
      </c>
      <c r="B92" s="4" t="s">
        <v>76</v>
      </c>
      <c r="C92" s="4" t="s">
        <v>112</v>
      </c>
    </row>
    <row r="93" spans="1:4">
      <c r="A93" s="4" t="s">
        <v>78</v>
      </c>
      <c r="B93" s="4" t="s">
        <v>79</v>
      </c>
      <c r="C93" s="4" t="s">
        <v>113</v>
      </c>
      <c r="D93" s="4" t="s">
        <v>114</v>
      </c>
    </row>
    <row r="94" spans="1:4">
      <c r="A94" s="4" t="s">
        <v>82</v>
      </c>
      <c r="B94" s="4" t="s">
        <v>83</v>
      </c>
      <c r="C94" s="4" t="s">
        <v>115</v>
      </c>
      <c r="D94" s="4" t="s">
        <v>114</v>
      </c>
    </row>
    <row r="95" spans="1:4">
      <c r="A95" s="4" t="s">
        <v>85</v>
      </c>
      <c r="B95" s="6" t="s">
        <v>86</v>
      </c>
      <c r="C95" s="7" t="n">
        <v>40</v>
      </c>
    </row>
    <row r="96" spans="1:4">
      <c r="A96" s="4" t="s">
        <v>87</v>
      </c>
      <c r="B96" s="6" t="s">
        <v>88</v>
      </c>
      <c r="C96" s="5" t="n">
        <v>3528</v>
      </c>
    </row>
    <row r="97" spans="1:4">
      <c r="A97" s="4" t="s">
        <v>85</v>
      </c>
      <c r="B97" s="6" t="s">
        <v>89</v>
      </c>
      <c r="C97" s="5" t="n">
        <v>40</v>
      </c>
    </row>
    <row r="98" spans="1:4">
      <c r="A98" s="4" t="s">
        <v>87</v>
      </c>
      <c r="B98" s="6" t="s">
        <v>90</v>
      </c>
      <c r="C98" s="7" t="n">
        <v>3528</v>
      </c>
    </row>
    <row r="99" spans="1:4">
      <c r="A99" s="4" t="s">
        <v>116</v>
      </c>
    </row>
    <row r="100" spans="1:4">
      <c r="A100" s="3" t="s">
        <v>3</v>
      </c>
      <c r="B100" s="4" t="s">
        <v>4</v>
      </c>
    </row>
    <row r="101" spans="1:4">
      <c r="A101" s="4" t="s">
        <v>58</v>
      </c>
      <c r="B101" s="4" t="s">
        <v>59</v>
      </c>
      <c r="C101" s="4" t="s">
        <v>60</v>
      </c>
    </row>
    <row r="102" spans="1:4">
      <c r="A102" s="4" t="s">
        <v>61</v>
      </c>
      <c r="B102" s="4" t="s">
        <v>62</v>
      </c>
      <c r="C102" s="4" t="s">
        <v>109</v>
      </c>
    </row>
    <row r="103" spans="1:4">
      <c r="A103" s="4" t="s">
        <v>63</v>
      </c>
      <c r="B103" s="4" t="s">
        <v>64</v>
      </c>
      <c r="C103" s="4" t="s">
        <v>109</v>
      </c>
    </row>
    <row r="104" spans="1:4">
      <c r="A104" s="4" t="s">
        <v>65</v>
      </c>
      <c r="B104" s="4" t="s">
        <v>66</v>
      </c>
      <c r="C104" s="4" t="s">
        <v>117</v>
      </c>
      <c r="D104" s="4" t="s">
        <v>68</v>
      </c>
    </row>
    <row r="105" spans="1:4">
      <c r="A105" s="4" t="s">
        <v>69</v>
      </c>
      <c r="B105" s="4" t="s">
        <v>70</v>
      </c>
      <c r="C105" s="4" t="s">
        <v>117</v>
      </c>
    </row>
    <row r="106" spans="1:4">
      <c r="A106" s="4" t="s">
        <v>72</v>
      </c>
      <c r="B106" s="4" t="s">
        <v>73</v>
      </c>
      <c r="C106" s="4" t="s">
        <v>74</v>
      </c>
      <c r="D106" s="4" t="s">
        <v>68</v>
      </c>
    </row>
    <row r="107" spans="1:4">
      <c r="A107" s="4" t="s">
        <v>75</v>
      </c>
      <c r="B107" s="4" t="s">
        <v>76</v>
      </c>
      <c r="C107" s="4" t="s">
        <v>118</v>
      </c>
    </row>
    <row r="108" spans="1:4">
      <c r="A108" s="4" t="s">
        <v>78</v>
      </c>
      <c r="B108" s="4" t="s">
        <v>79</v>
      </c>
      <c r="C108" s="4" t="s">
        <v>119</v>
      </c>
      <c r="D108" s="4" t="s">
        <v>114</v>
      </c>
    </row>
    <row r="109" spans="1:4">
      <c r="A109" s="4" t="s">
        <v>82</v>
      </c>
      <c r="B109" s="4" t="s">
        <v>83</v>
      </c>
      <c r="C109" s="4" t="s">
        <v>120</v>
      </c>
      <c r="D109" s="4" t="s">
        <v>114</v>
      </c>
    </row>
    <row r="110" spans="1:4">
      <c r="A110" s="4" t="s">
        <v>85</v>
      </c>
      <c r="B110" s="6" t="s">
        <v>86</v>
      </c>
      <c r="C110" s="7" t="n">
        <v>30</v>
      </c>
    </row>
    <row r="111" spans="1:4">
      <c r="A111" s="4" t="s">
        <v>87</v>
      </c>
      <c r="B111" s="6" t="s">
        <v>88</v>
      </c>
      <c r="C111" s="5" t="n">
        <v>3858</v>
      </c>
    </row>
    <row r="112" spans="1:4">
      <c r="A112" s="4" t="s">
        <v>85</v>
      </c>
      <c r="B112" s="6" t="s">
        <v>89</v>
      </c>
      <c r="C112" s="5" t="n">
        <v>30</v>
      </c>
    </row>
    <row r="113" spans="1:4">
      <c r="A113" s="4" t="s">
        <v>87</v>
      </c>
      <c r="B113" s="6" t="s">
        <v>90</v>
      </c>
      <c r="C113" s="7" t="n">
        <v>3858</v>
      </c>
    </row>
    <row r="114" spans="1:4">
      <c r="A114" s="4" t="s">
        <v>121</v>
      </c>
    </row>
    <row r="115" spans="1:4">
      <c r="A115" s="3" t="s">
        <v>3</v>
      </c>
      <c r="B115" s="4" t="s">
        <v>4</v>
      </c>
    </row>
    <row r="116" spans="1:4">
      <c r="A116" s="4" t="s">
        <v>29</v>
      </c>
      <c r="B116" s="4" t="s">
        <v>30</v>
      </c>
      <c r="C116" s="4" t="s">
        <v>122</v>
      </c>
    </row>
    <row r="117" spans="1:4">
      <c r="A117" s="4" t="s">
        <v>33</v>
      </c>
      <c r="B117" s="4" t="s">
        <v>34</v>
      </c>
      <c r="C117" s="4" t="s">
        <v>35</v>
      </c>
    </row>
    <row r="118" spans="1:4">
      <c r="A118" s="4" t="s">
        <v>36</v>
      </c>
      <c r="B118" s="4" t="s">
        <v>37</v>
      </c>
      <c r="C118" s="4" t="s">
        <v>38</v>
      </c>
    </row>
    <row r="119" spans="1:4">
      <c r="A119" s="4" t="s">
        <v>39</v>
      </c>
      <c r="B119" s="4" t="s">
        <v>40</v>
      </c>
      <c r="C119" s="4" t="s">
        <v>41</v>
      </c>
    </row>
    <row r="120" spans="1:4">
      <c r="A120" s="4" t="s">
        <v>42</v>
      </c>
      <c r="B120" s="4" t="s">
        <v>43</v>
      </c>
      <c r="C120" s="4" t="s">
        <v>44</v>
      </c>
    </row>
    <row r="121" spans="1:4">
      <c r="A121" s="4" t="s">
        <v>45</v>
      </c>
      <c r="B121" s="4" t="s">
        <v>46</v>
      </c>
      <c r="C121" s="4" t="s">
        <v>47</v>
      </c>
    </row>
    <row r="122" spans="1:4">
      <c r="A122" s="4" t="s">
        <v>48</v>
      </c>
      <c r="B122" s="4" t="s">
        <v>49</v>
      </c>
      <c r="C122" s="4" t="s">
        <v>50</v>
      </c>
    </row>
    <row r="123" spans="1:4">
      <c r="A123" s="4" t="s">
        <v>51</v>
      </c>
      <c r="B123" s="4" t="s">
        <v>52</v>
      </c>
      <c r="C123" s="4" t="s">
        <v>100</v>
      </c>
    </row>
    <row r="124" spans="1:4">
      <c r="A124" s="4" t="s">
        <v>54</v>
      </c>
      <c r="B124" s="4" t="s">
        <v>55</v>
      </c>
      <c r="C124" s="4" t="s">
        <v>100</v>
      </c>
    </row>
    <row r="125" spans="1:4">
      <c r="A125" s="4" t="s">
        <v>123</v>
      </c>
    </row>
    <row r="126" spans="1:4">
      <c r="A126" s="3" t="s">
        <v>3</v>
      </c>
      <c r="B126" s="4" t="s">
        <v>4</v>
      </c>
    </row>
    <row r="127" spans="1:4">
      <c r="A127" s="4" t="s">
        <v>58</v>
      </c>
      <c r="B127" s="4" t="s">
        <v>59</v>
      </c>
      <c r="C127" s="4" t="s">
        <v>60</v>
      </c>
    </row>
    <row r="128" spans="1:4">
      <c r="A128" s="4" t="s">
        <v>61</v>
      </c>
      <c r="B128" s="4" t="s">
        <v>62</v>
      </c>
      <c r="C128" s="4" t="s">
        <v>109</v>
      </c>
    </row>
    <row r="129" spans="1:4">
      <c r="A129" s="4" t="s">
        <v>63</v>
      </c>
      <c r="B129" s="4" t="s">
        <v>64</v>
      </c>
      <c r="C129" s="4" t="s">
        <v>60</v>
      </c>
    </row>
    <row r="130" spans="1:4">
      <c r="A130" s="4" t="s">
        <v>65</v>
      </c>
      <c r="B130" s="4" t="s">
        <v>66</v>
      </c>
      <c r="C130" s="4" t="s">
        <v>124</v>
      </c>
      <c r="D130" s="4" t="s">
        <v>68</v>
      </c>
    </row>
    <row r="131" spans="1:4">
      <c r="A131" s="4" t="s">
        <v>69</v>
      </c>
      <c r="B131" s="4" t="s">
        <v>70</v>
      </c>
      <c r="C131" s="4" t="s">
        <v>125</v>
      </c>
    </row>
    <row r="132" spans="1:4">
      <c r="A132" s="4" t="s">
        <v>72</v>
      </c>
      <c r="B132" s="4" t="s">
        <v>73</v>
      </c>
      <c r="C132" s="4" t="s">
        <v>74</v>
      </c>
      <c r="D132" s="4" t="s">
        <v>68</v>
      </c>
    </row>
    <row r="133" spans="1:4">
      <c r="A133" s="4" t="s">
        <v>75</v>
      </c>
      <c r="B133" s="4" t="s">
        <v>76</v>
      </c>
      <c r="C133" s="4" t="s">
        <v>126</v>
      </c>
    </row>
    <row r="134" spans="1:4">
      <c r="A134" s="4" t="s">
        <v>78</v>
      </c>
      <c r="B134" s="4" t="s">
        <v>79</v>
      </c>
      <c r="C134" s="4" t="s">
        <v>127</v>
      </c>
      <c r="D134" s="4" t="s">
        <v>128</v>
      </c>
    </row>
    <row r="135" spans="1:4">
      <c r="A135" s="4" t="s">
        <v>82</v>
      </c>
      <c r="B135" s="4" t="s">
        <v>83</v>
      </c>
      <c r="C135" s="4" t="s">
        <v>129</v>
      </c>
      <c r="D135" s="4" t="s">
        <v>128</v>
      </c>
    </row>
    <row r="136" spans="1:4">
      <c r="A136" s="4" t="s">
        <v>85</v>
      </c>
      <c r="B136" s="6" t="s">
        <v>86</v>
      </c>
      <c r="C136" s="7" t="n">
        <v>55</v>
      </c>
    </row>
    <row r="137" spans="1:4">
      <c r="A137" s="4" t="s">
        <v>87</v>
      </c>
      <c r="B137" s="6" t="s">
        <v>88</v>
      </c>
      <c r="C137" s="5" t="n">
        <v>3375</v>
      </c>
    </row>
    <row r="138" spans="1:4">
      <c r="A138" s="4" t="s">
        <v>85</v>
      </c>
      <c r="B138" s="6" t="s">
        <v>89</v>
      </c>
      <c r="C138" s="5" t="n">
        <v>55</v>
      </c>
    </row>
    <row r="139" spans="1:4">
      <c r="A139" s="4" t="s">
        <v>87</v>
      </c>
      <c r="B139" s="6" t="s">
        <v>90</v>
      </c>
      <c r="C139" s="7" t="n">
        <v>3375</v>
      </c>
    </row>
    <row r="140" spans="1:4"/>
    <row r="141" spans="1:4">
      <c r="A141" s="4" t="s">
        <v>68</v>
      </c>
      <c r="B141" s="4" t="s">
        <v>41</v>
      </c>
    </row>
    <row r="142" spans="1:4">
      <c r="A142" s="4" t="s">
        <v>81</v>
      </c>
      <c r="B142" s="4" t="s">
        <v>130</v>
      </c>
    </row>
    <row r="143" spans="1:4">
      <c r="A143" s="4" t="s">
        <v>104</v>
      </c>
      <c r="B143" s="4" t="s">
        <v>131</v>
      </c>
    </row>
    <row r="144" spans="1:4">
      <c r="A144" s="4" t="s">
        <v>114</v>
      </c>
      <c r="B144" s="4" t="s">
        <v>132</v>
      </c>
    </row>
    <row r="145" spans="1:4">
      <c r="A145" s="4" t="s">
        <v>128</v>
      </c>
      <c r="B145" s="4" t="s">
        <v>133</v>
      </c>
    </row>
  </sheetData>
  <mergeCells count="7">
    <mergeCell ref="C1:D1"/>
    <mergeCell ref="A140:C140"/>
    <mergeCell ref="B141:C141"/>
    <mergeCell ref="B142:C142"/>
    <mergeCell ref="B143:C143"/>
    <mergeCell ref="B144:C144"/>
    <mergeCell ref="B145:C14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09:03:53Z</dcterms:created>
  <dcterms:modified xmlns:dcterms="http://purl.org/dc/terms/" xmlns:xsi="http://www.w3.org/2001/XMLSchema-instance" xsi:type="dcterms:W3CDTF">2017-03-28T09:03:53Z</dcterms:modified>
</cp:coreProperties>
</file>